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 - Parenthetical" sheetId="3" state="visible" r:id="rId3"/>
    <sheet xmlns:r="http://schemas.openxmlformats.org/officeDocument/2006/relationships" name="Statement of Operations" sheetId="4" state="visible" r:id="rId4"/>
    <sheet xmlns:r="http://schemas.openxmlformats.org/officeDocument/2006/relationships" name="Statements of Cash Flows" sheetId="5" state="visible" r:id="rId5"/>
    <sheet xmlns:r="http://schemas.openxmlformats.org/officeDocument/2006/relationships" name="Note 1 - Organization and Opera" sheetId="6" state="visible" r:id="rId6"/>
    <sheet xmlns:r="http://schemas.openxmlformats.org/officeDocument/2006/relationships" name="Uncategorized Items - avrn-2018" sheetId="7" state="visible" r:id="rId7"/>
  </sheets>
  <definedNames/>
  <calcPr calcId="124519" fullCalcOnLoad="1"/>
</workbook>
</file>

<file path=xl/sharedStrings.xml><?xml version="1.0" encoding="utf-8"?>
<sst xmlns="http://schemas.openxmlformats.org/spreadsheetml/2006/main" uniqueCount="98">
  <si>
    <t>Document and Entity Information - USD ($)</t>
  </si>
  <si>
    <t>9 Months Ended</t>
  </si>
  <si>
    <t>Oct. 31, 2018</t>
  </si>
  <si>
    <t>Jul. 31, 2018</t>
  </si>
  <si>
    <t>Document and Entity Information:</t>
  </si>
  <si>
    <t>Entity Registrant Name</t>
  </si>
  <si>
    <t>Avra Inc.</t>
  </si>
  <si>
    <t>Document Type</t>
  </si>
  <si>
    <t>10-Q</t>
  </si>
  <si>
    <t>Document Period End Date</t>
  </si>
  <si>
    <t>Oct. 31,
		2018</t>
  </si>
  <si>
    <t>Trading Symbol</t>
  </si>
  <si>
    <t>avrn</t>
  </si>
  <si>
    <t>Amendment Flag</t>
  </si>
  <si>
    <t>false</t>
  </si>
  <si>
    <t>Entity Central Index Key</t>
  </si>
  <si>
    <t>Current Fiscal Year End Date</t>
  </si>
  <si>
    <t>--01-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3</t>
  </si>
  <si>
    <t>Balance Sheets - USD ($)</t>
  </si>
  <si>
    <t>Jan. 31, 2018</t>
  </si>
  <si>
    <t>Assets, Current</t>
  </si>
  <si>
    <t>Cash and Cash Equivalents, at Carrying Value</t>
  </si>
  <si>
    <t>Other Assets, Current, website development</t>
  </si>
  <si>
    <t>Assets, Noncurrent</t>
  </si>
  <si>
    <t>Assets</t>
  </si>
  <si>
    <t>Liabilities, Current</t>
  </si>
  <si>
    <t>Accounts Payable-related party, Current</t>
  </si>
  <si>
    <t>Accrued Liabilities, Current</t>
  </si>
  <si>
    <t>Notes Payable, Current</t>
  </si>
  <si>
    <t>Stock Payable, Current</t>
  </si>
  <si>
    <t>Liabilities, Noncurrent</t>
  </si>
  <si>
    <t>Shareholder's loan, Noncurrent</t>
  </si>
  <si>
    <t>Accounts Payable and Accrued Liabilities, Noncurrent</t>
  </si>
  <si>
    <t>Accrued Interest, Noncurrent</t>
  </si>
  <si>
    <t>Liabilities</t>
  </si>
  <si>
    <t>Stockholders' Equity, Including Portion Attributable to Noncontrolling Interest</t>
  </si>
  <si>
    <t>Common Stock, Value, Issued</t>
  </si>
  <si>
    <t>Additional Paid in Capital, Common Stock</t>
  </si>
  <si>
    <t>Retained Earnings (Accumulated Deficit)</t>
  </si>
  <si>
    <t>Stock subscription Receivable</t>
  </si>
  <si>
    <t>Stockholders' Equity, Number of Shares, Par Value and Other Disclosures</t>
  </si>
  <si>
    <t>Common Stock, Shares Authorized</t>
  </si>
  <si>
    <t>Common Stock, Shares Issued</t>
  </si>
  <si>
    <t>Common Stock, Shares Outstanding</t>
  </si>
  <si>
    <t>Liabilities and Equity</t>
  </si>
  <si>
    <t>Balance Sheet - Parenthetical - $ / shares</t>
  </si>
  <si>
    <t>Balance Sheets</t>
  </si>
  <si>
    <t>Common Stock, Par Value</t>
  </si>
  <si>
    <t>Statement of Operations - USD ($)</t>
  </si>
  <si>
    <t>3 Months Ended</t>
  </si>
  <si>
    <t>Oct. 31, 2017</t>
  </si>
  <si>
    <t>Revenues</t>
  </si>
  <si>
    <t>Amortization of Deferred Charges</t>
  </si>
  <si>
    <t>General and Administrative Expense</t>
  </si>
  <si>
    <t>Total Operating Expenses</t>
  </si>
  <si>
    <t>Net loss from operations</t>
  </si>
  <si>
    <t>Interest and Debt Expense</t>
  </si>
  <si>
    <t>Interest Expense</t>
  </si>
  <si>
    <t>Provision for Income Taxes (Benefit)</t>
  </si>
  <si>
    <t>Net Income (Loss)</t>
  </si>
  <si>
    <t>Earnings Per Share</t>
  </si>
  <si>
    <t>Weighted Average Number of Shares Outstanding, Basic</t>
  </si>
  <si>
    <t>Earnings Per Share, Basic and Diluted</t>
  </si>
  <si>
    <t>Statements of Cash Flows - USD ($)</t>
  </si>
  <si>
    <t>Net Cash Provided by (Used in) Operating Activities</t>
  </si>
  <si>
    <t>Net loss for the period</t>
  </si>
  <si>
    <t>Adjustments, Noncash Items, to Reconcile Net Income (Loss) to Cash Provided by (Used in) Operating Activities</t>
  </si>
  <si>
    <t>Gains (Losses) on Extinguishment of Debt</t>
  </si>
  <si>
    <t>Prepaid (Expense)</t>
  </si>
  <si>
    <t>Increase (Decrease) in Operating Liabilities</t>
  </si>
  <si>
    <t>Increase (Decrease) in Accounts Payable</t>
  </si>
  <si>
    <t>Increase (Decrease) in Accrued Liabilities</t>
  </si>
  <si>
    <t>Increase (Decrease) in Accounts Payable -related party</t>
  </si>
  <si>
    <t>Net Cash Provided by (Used in) Investing Activities</t>
  </si>
  <si>
    <t>Prepaid expenses</t>
  </si>
  <si>
    <t>Net Cash Provided by (Used in) Financing Activities</t>
  </si>
  <si>
    <t>Proceeds from (Repayments of) Notes Payable</t>
  </si>
  <si>
    <t>Repayment of Notes Receivable from Related Parties</t>
  </si>
  <si>
    <t>Cash and Cash Equivalents, Period Increase (Decrease)</t>
  </si>
  <si>
    <t>Note 1 - Organization and Operations</t>
  </si>
  <si>
    <t>Notes</t>
  </si>
  <si>
    <t xml:space="preserve">Note 1 - Organization and Operations Nature of Business and Continuance of Operations Avra Inc. (the Company) was incorporated in the State of Nevada on December 1, 2010. The Company, with offices in the United States, is focused on solutions in the cryptocurrency and digital currency markets, particularly in offering payment solutions to businesses worldwide. The Company also has a business in marketing and distributing of Smart TV boxes to home consumers throughout the United States. Smart TV boxes are hardware devices that allow consumers to combine all of the benefits of the Internet with the large size and high definition capabilities of TV screens; however, this is not the Companys focus. The Companys business model can be broken down into four distinct categories, as follows: AvraPay: To develop a complete, turn-key and painless way for merchants to accept Bitcoin as payment; AvraATM: To promote usage and acceptance of digital currencies through the Company's proposed network of ATMs; AvraTourism: To provide cryptocurrency payment processing solutions for merchants such as hotels and casinos; AvraNews: To provide a news portal focusing on digital currency news. These financial statements have been prepared on a going concern basis, which assumes the Company will continue to realize its assets and discharge its liabilities in the normal course of business. These consolidated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As of October 31, 2018, the Company has working capital deficit of $741,593 and has an accumulated deficit totaling $936,289 since inception, and has not yet generated any revenue from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s management plans to raise funds in the next 12 months through a combination of debt financing and equity financing by way of private placement. Note 2 - Significant and Critical Accounting Policies and Practices a) Basis of Presentation These consolidated financial statements of the Company have been prepared in accordance with generally accepted accounting principles in the United States and are expressed in US dollars. The Companys fiscal year end is January 31. b)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Reclassification Certain prior period amounts have been reclassified to conform to current period presentation. d) Cash and Cash Equivalents The Company considers all highly liquid instruments with an original maturity of Nine months or less at the time of issuance to be cash equivalents. e) Financial Instruments The Companys financial instruments consist principally of cash and cash equivalents, accounts payable and accrued liabilities, short-term debts and due to related parties. Pursuant to ASC 820, Fair Value Measurements and Disclosures Financial Instruments f) Loss Per Common Share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October 31, 2018, the Company has no potentially dilutive securities outstanding. g) Foreign Currency Translation The Companys planned operations will be in the United States,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h) Revenue Recognition ASU No. 2014-09 Revenue from Contracts with Customers Topic 606. Topic 605, Revenue Recognition The Company will recognize revenue according to Topic 606 in a manner that reasonably reflects the delivery of its services and products to: executed contracts with the Companys customers that it believes are legally enforceable; identification of performance obligations in the respective contract; determination of the transaction price for each performance obligation in the respective contract; allocation the transaction price to each performance obligation; and recognition of revenue only when the Company satisfies each performance obligation. The Company has not made any sales as of October 31, 2018. i) Income Taxes The Company accounts for income taxes using the asset and liability method in accordance with ASC 740, Income Taxes j) Stock-Based Compensation We estimate the fair value of each stock option award at the grant date by using the Black-Scholes option pricing model and common shares based on the market price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we reduce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 k) Subsequent Events The Companys management reviewed all material events from October 31, 2018, through the issuance date of these financial statements for disclosure consideration. l) Recent Accounting Pronouncements 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is standard has no material effect on our financial statements In March 2016, the FASB issued an ASU amending the accounting for stock-based compensation and requiring excess tax benefits and deficiencies to be recognized as a component of income tax expense rather than equity. This guidance also requires excess tax benefits to be presented as an operating activity on the statement of cash flows and allows an entity to make an accounting policy election to either estimate expected forfeitures or to account for them as they occur. The ASU is effective for reporting periods beginning after December 15, 2016, with early adoption permitted this standard has no material effect on our financial statements. In November 2016, the FASB issued ASU 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2016-18 is effective for interim and annual periods beginning after December 15, 2017, with early adoption permitted. The Company is in the process of evaluating the impact of this ASU on its CFS. In January 2017, the FASB issued an ASU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interim and annual periods beginning after December 15, 2017 and should be applied prospectively on or after the effective date. The Company is in the process of evaluating the impact of this ASU on its CFS. In October 2017,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ASU changes the classification analysis of certain equity-linked financial instruments (or embedded features) with down round features and clarifies existing disclosure requirements. Part II does not have an accounting effect. The ASU is effective for fiscal years, and interim periods within those fiscal years, beginning after December 15, 2018 with early adoption permitted. Management is currently evaluating the potential impact of these changes on the CFS of the Company. As of October 31, 2018, there are no recently issued accounting standards not yet adopted that would have a material effect on the Companys financial statements to have a material impact on the Companys CFS. Note 3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936,289 at October 31, 2018, a net loss of $42,621 and net cash used in operating activities of $29,350 for the reporting period then ended.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 Note 4 - Notes Payable On August 1, 2013, the Company entered into a loan agreement in which the note holder agreed to provide a loan to the Company On August 1, 2013, the Company entered into a loan agreement in which the note holder agreed to provide a loan to the Company in the principal amount of up to $50,000. The loan is unsecured, bears interest at 8% per annum and payable on August 1, 2014. The loan agreement has been amended when the loan amount was increased to $75,000 with an extension of the maturity date to August 1, 2015. As of October 31, 2018, the maturity date has not been extended and the loan is due on demand. As of October 31, 2018, the note holder has provided $69,946 to the Company. As of October 31, 2018 no payments have been made to the note holder On June 5, 2017 the Company and Note Holder amended the original promissory note by executing a new convertible promissory note with the Note Holder in the principal amount of $69.946 plus accrued interest that provides an interest rate of 8% per annum and a maturity date of June 5, 2018. The note also provides a conversion feature allowing the note holder to convert principal and or accrued interest at a fixed rate of $0.005 per share. The Note also, provides for a default interest rate of 20% if the note is unpaid past the maturity date. On February 3, 2015, the Company entered into a loan agreement in which the note holder agreed to provide a loan to the Company in the principal amount of $25,000. Subsequently, the loan was amended to increase the principal balance to $100,000. The loan bears interest at 7.5% per annum and is due on demand. As of October 31, 2018, the note holder has provided $100,000 to the Company. As of October 31, 2018 no payments have been made to the note holder On July 17, 2017 the Company and Note Holder amended the original promissory note by executing a new convertible promissory note with the Note Holder in the principal amount of $100,000 plus accrued interest that provides an interest rate of 8% per annum and a maturity date of July 17, 2018. The note also provides a conversion feature allowing the note holder to convert principal and or accrued interest at a fixed rate of $0.005 per share. The Note also, provides for a default interest rate of 15% if the note is unpaid past the maturity date. On May 9, 2017 the Company executed a convertible promissory note with an unrelated third party in the amount of $5,000 that provides an interest rate of 8% per annum and a maturity date of May 9, 2018. The note also provides a conversion feature allowing the note holder to convert principal and or accrued interest at a fixed rate of $0.005 per share. The Note also, provides for a default interest rate of 15% if the note is unpaid past the maturity date. It should be noted that this is a reclassification from an advance payable to a note payable. As of October 31, 2018, the note holder has provided a total $5,000 to the Company. As of October 31, 2018 no payments have been made to the note holder. On August 14, 2017, the Company entered into a convertible note in the principal amount of $20,000, with an unrelated third party. The note carries an annual interest rate of 8% with a maturity date of August 14, 2018. The debt is due on the maturity date and can be paid in either cash or with the Companys common stock at a fixed price of $0.005 The Note also, provides for a default interest rate of 15% if the note is unpaid past the maturity date. As of October 31, 2018 no payments have been made to the note holder On November 1, 2017, the Company entered into a convertible note in the principal amount of $20,000, with an unrelated third party. The note carries an annual interest rate of 8% with a maturity date of October 31, 2018. The debt is due on the maturity date and can be paid in either cash or with the Companys common stock at a fixed price of $0.005 The Note also, provides for a default interest rate of 15% if the note is unpaid past the maturity date. As of October 31, 2018 no payments have been made to the note holder. During the three month period ended April 30, 2018, the Company entered into a convertible note in the principal amount of $18,500, with an unrelated third party. The note carries an annual interest rate of 8% with a maturity date of April 10, 2019. The debt is due on the maturity date and can be paid in either cash or with the Companys common stock at a fixed price of $0.005 The Note also, provides for a default interest rate of 15% if the note is unpaid past the maturity date. As of October 31, 2018 no payments have been made to the note holder During the three month period ended October 31, 2018, the Company entered into a convertible note in the principal amount of $10,850, with an unrelated third party. The note carries an annual interest rate of 8% with a maturity date of April 10, 2019. The debt is due on the maturity date and can be paid in either cash or with the Companys common stock at a fixed price of $0.005 The Note also, provides for a default interest rate of 15% if the note is unpaid past the maturity date. As of October 31, 2018 no payments have been made to the note holder Note 5  Stock Payable On November 1, 2014, the Company entered into a consulting agreement with a consultant who will provide consulting services in consideration for $7,000 per month for a 1 year term, ending on December 1, 2015. The consulting agreement is currently month-to-month. The consulting fee is payable as follows: i. $3,500 per month settled in shares which will be converted at a 50% discount of the lowest 3 trading prices for the Companys common stock during the last 10 trading days of each month. ii. $3,500 per month payable in cash at the end of each month in which the consultant also has the option to convert into shares at a market price less a 50% discount of the lowest 3 trading prices for the Companys common stock during the last 10 trading days from the date of conversion. As of October 31, 2018, the Company paid $10,500 and issued 0 shares to the consultant, $42,000 and $115,496 has been accrued in accounts payable and stock payable, respectively. Note 6- Gain on Forgiveness of Debt During the nine month period ended October 31, 2018 the Companys former independent Auditor agreed to reduce the amount owing to them by $2,000, creating a reduction in accounts payable of $2,000 and a gain in the Statements of Operations. Note 7 - Related Party Transactions As of October 31, 2018, the Company is indebted to Stephen Shepherd, CEO of the Company for $206,031. This amount represents non-interest bearing advances payable of $12,660 and unpaid Management fees of $193,371. During the three month period ended October 31, 2018, the Company expensed $15,000 of Management fees to the CEO of the Company and paid $0 of his outstanding debt. Note 8 - Stockholders Deficit The Companys authorized capital consisted of 300,000,000 shares of common stock with a par value of $0.00001 per share and 100,000,000 shares of preferred stock with a par value of $0.00001 per share. Note 9  Subsequent Events The Company has evaluated all events that occurred after the balance sheet date through the date when the financial statements were issued to determine if they must be reported and there were no reportable events. </t>
  </si>
  <si>
    <t>Label</t>
  </si>
  <si>
    <t>Element</t>
  </si>
  <si>
    <t>Value</t>
  </si>
  <si>
    <t>us-gaap_GainsLossesOnExtinguishmentOfDebt</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sharedStrings.xml" Type="http://schemas.openxmlformats.org/officeDocument/2006/relationships/sharedStrings"/><Relationship Id="rId9" Target="styles.xml" Type="http://schemas.openxmlformats.org/officeDocument/2006/relationships/styles"/><Relationship Id="rId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52164</v>
      </c>
    </row>
    <row r="10" spans="1:3">
      <c r="A10" s="4" t="s">
        <v>16</v>
      </c>
      <c r="B10" s="4" t="s">
        <v>17</v>
      </c>
    </row>
    <row r="11" spans="1:3">
      <c r="A11" s="4" t="s">
        <v>18</v>
      </c>
      <c r="B11" s="5" t="n">
        <v>63397067</v>
      </c>
    </row>
    <row r="12" spans="1:3">
      <c r="A12" s="4" t="s">
        <v>19</v>
      </c>
      <c r="C12" s="6" t="n">
        <v>0</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9</v>
      </c>
    </row>
    <row r="18" spans="1:3">
      <c r="A18" s="4" t="s">
        <v>28</v>
      </c>
      <c r="B18" s="7" t="s">
        <v>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0</v>
      </c>
      <c r="C3" s="6" t="n">
        <v>0</v>
      </c>
    </row>
    <row r="4" spans="1:3">
      <c r="A4" s="4" t="s">
        <v>34</v>
      </c>
      <c r="B4" s="5" t="n">
        <v>0</v>
      </c>
      <c r="C4" s="5" t="n">
        <v>0</v>
      </c>
    </row>
    <row r="5" spans="1:3">
      <c r="A5" s="4" t="s">
        <v>32</v>
      </c>
      <c r="B5" s="5" t="n">
        <v>0</v>
      </c>
      <c r="C5" s="5" t="n">
        <v>0</v>
      </c>
    </row>
    <row r="6" spans="1:3">
      <c r="A6" s="3" t="s">
        <v>35</v>
      </c>
    </row>
    <row r="7" spans="1:3">
      <c r="A7" s="4" t="s">
        <v>36</v>
      </c>
      <c r="B7" s="5" t="n">
        <v>0</v>
      </c>
      <c r="C7" s="5" t="n">
        <v>0</v>
      </c>
    </row>
    <row r="8" spans="1:3">
      <c r="A8" s="3" t="s">
        <v>37</v>
      </c>
    </row>
    <row r="9" spans="1:3">
      <c r="A9" s="4" t="s">
        <v>38</v>
      </c>
      <c r="B9" s="5" t="n">
        <v>206031</v>
      </c>
      <c r="C9" s="5" t="n">
        <v>159781</v>
      </c>
    </row>
    <row r="10" spans="1:3">
      <c r="A10" s="4" t="s">
        <v>39</v>
      </c>
      <c r="B10" s="5" t="n">
        <v>0</v>
      </c>
      <c r="C10" s="5" t="n">
        <v>0</v>
      </c>
    </row>
    <row r="11" spans="1:3">
      <c r="A11" s="4" t="s">
        <v>40</v>
      </c>
      <c r="B11" s="5" t="n">
        <v>244296</v>
      </c>
      <c r="C11" s="5" t="n">
        <v>214946</v>
      </c>
    </row>
    <row r="12" spans="1:3">
      <c r="A12" s="4" t="s">
        <v>41</v>
      </c>
      <c r="B12" s="5" t="n">
        <v>115496</v>
      </c>
      <c r="C12" s="5" t="n">
        <v>115496</v>
      </c>
    </row>
    <row r="13" spans="1:3">
      <c r="A13" s="3" t="s">
        <v>42</v>
      </c>
    </row>
    <row r="14" spans="1:3">
      <c r="A14" s="4" t="s">
        <v>43</v>
      </c>
      <c r="B14" s="5" t="n">
        <v>0</v>
      </c>
      <c r="C14" s="5" t="n">
        <v>0</v>
      </c>
    </row>
    <row r="15" spans="1:3">
      <c r="A15" s="4" t="s">
        <v>44</v>
      </c>
      <c r="B15" s="5" t="n">
        <v>110032</v>
      </c>
      <c r="C15" s="5" t="n">
        <v>109752</v>
      </c>
    </row>
    <row r="16" spans="1:3">
      <c r="A16" s="4" t="s">
        <v>45</v>
      </c>
      <c r="B16" s="5" t="n">
        <v>65738</v>
      </c>
      <c r="C16" s="5" t="n">
        <v>46533</v>
      </c>
    </row>
    <row r="17" spans="1:3">
      <c r="A17" s="4" t="s">
        <v>46</v>
      </c>
      <c r="B17" s="5" t="n">
        <v>741593</v>
      </c>
      <c r="C17" s="5" t="n">
        <v>646508</v>
      </c>
    </row>
    <row r="18" spans="1:3">
      <c r="A18" s="3" t="s">
        <v>47</v>
      </c>
    </row>
    <row r="19" spans="1:3">
      <c r="A19" s="4" t="s">
        <v>48</v>
      </c>
      <c r="B19" s="5" t="n">
        <v>634</v>
      </c>
      <c r="C19" s="5" t="n">
        <v>634</v>
      </c>
    </row>
    <row r="20" spans="1:3">
      <c r="A20" s="4" t="s">
        <v>49</v>
      </c>
      <c r="B20" s="5" t="n">
        <v>194062</v>
      </c>
      <c r="C20" s="5" t="n">
        <v>194062</v>
      </c>
    </row>
    <row r="21" spans="1:3">
      <c r="A21" s="4" t="s">
        <v>50</v>
      </c>
      <c r="B21" s="5" t="n">
        <v>-936289</v>
      </c>
      <c r="C21" s="5" t="n">
        <v>-841204</v>
      </c>
    </row>
    <row r="22" spans="1:3">
      <c r="A22" s="4" t="s">
        <v>51</v>
      </c>
      <c r="B22" s="5" t="n">
        <v>0</v>
      </c>
      <c r="C22" s="5" t="n">
        <v>0</v>
      </c>
    </row>
    <row r="23" spans="1:3">
      <c r="A23" s="4" t="s">
        <v>47</v>
      </c>
      <c r="B23" s="6" t="n">
        <v>-741593</v>
      </c>
      <c r="C23" s="6" t="n">
        <v>-646508</v>
      </c>
    </row>
    <row r="24" spans="1:3">
      <c r="A24" s="3" t="s">
        <v>52</v>
      </c>
    </row>
    <row r="25" spans="1:3">
      <c r="A25" s="4" t="s">
        <v>53</v>
      </c>
      <c r="B25" s="5" t="n">
        <v>300000000</v>
      </c>
      <c r="C25" s="5" t="n">
        <v>300000000</v>
      </c>
    </row>
    <row r="26" spans="1:3">
      <c r="A26" s="4" t="s">
        <v>54</v>
      </c>
      <c r="B26" s="5" t="n">
        <v>63397067</v>
      </c>
      <c r="C26" s="5" t="n">
        <v>63397067</v>
      </c>
    </row>
    <row r="27" spans="1:3">
      <c r="A27" s="4" t="s">
        <v>55</v>
      </c>
      <c r="B27" s="5" t="n">
        <v>63397067</v>
      </c>
      <c r="C27" s="5" t="n">
        <v>63397067</v>
      </c>
    </row>
    <row r="28" spans="1:3">
      <c r="A28" s="4" t="s">
        <v>56</v>
      </c>
      <c r="B28" s="6" t="n">
        <v>0</v>
      </c>
      <c r="C28"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7</v>
      </c>
      <c r="B1" s="2" t="s">
        <v>2</v>
      </c>
      <c r="C1" s="2" t="s">
        <v>31</v>
      </c>
    </row>
    <row r="2" spans="1:3">
      <c r="A2" s="3" t="s">
        <v>58</v>
      </c>
    </row>
    <row r="3" spans="1:3">
      <c r="A3" s="4" t="s">
        <v>59</v>
      </c>
      <c r="B3" s="8" t="n">
        <v>1e-05</v>
      </c>
      <c r="C3" s="8" t="n">
        <v>1e-05</v>
      </c>
    </row>
    <row r="4" spans="1:3">
      <c r="A4" s="4" t="s">
        <v>53</v>
      </c>
      <c r="B4" s="5" t="n">
        <v>300000000</v>
      </c>
      <c r="C4" s="5" t="n">
        <v>300000000</v>
      </c>
    </row>
    <row r="5" spans="1:3">
      <c r="A5" s="4" t="s">
        <v>54</v>
      </c>
      <c r="B5" s="5" t="n">
        <v>63397067</v>
      </c>
      <c r="C5" s="5" t="n">
        <v>633970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3</v>
      </c>
      <c r="B4" s="6" t="n">
        <v>0</v>
      </c>
      <c r="C4" s="6" t="n">
        <v>0</v>
      </c>
      <c r="D4" s="6" t="n">
        <v>0</v>
      </c>
      <c r="E4" s="6" t="n">
        <v>0</v>
      </c>
    </row>
    <row r="5" spans="1:5">
      <c r="A5" s="3" t="s">
        <v>64</v>
      </c>
    </row>
    <row r="6" spans="1:5">
      <c r="A6" s="4" t="s">
        <v>65</v>
      </c>
      <c r="B6" s="5" t="n">
        <v>33780</v>
      </c>
      <c r="C6" s="5" t="n">
        <v>20550</v>
      </c>
      <c r="D6" s="5" t="n">
        <v>77880</v>
      </c>
      <c r="E6" s="5" t="n">
        <v>58150</v>
      </c>
    </row>
    <row r="7" spans="1:5">
      <c r="A7" s="4" t="s">
        <v>66</v>
      </c>
      <c r="B7" s="5" t="n">
        <v>33780</v>
      </c>
      <c r="C7" s="5" t="n">
        <v>20550</v>
      </c>
      <c r="D7" s="5" t="n">
        <v>77880</v>
      </c>
      <c r="E7" s="5" t="n">
        <v>58150</v>
      </c>
    </row>
    <row r="8" spans="1:5">
      <c r="A8" s="4" t="s">
        <v>67</v>
      </c>
      <c r="B8" s="5" t="n">
        <v>-33780</v>
      </c>
      <c r="C8" s="5" t="n">
        <v>-20550</v>
      </c>
      <c r="D8" s="5" t="n">
        <v>-77880</v>
      </c>
      <c r="E8" s="5" t="n">
        <v>-58150</v>
      </c>
    </row>
    <row r="9" spans="1:5">
      <c r="A9" s="3" t="s">
        <v>68</v>
      </c>
    </row>
    <row r="10" spans="1:5">
      <c r="A10" s="4" t="s">
        <v>69</v>
      </c>
      <c r="B10" s="5" t="n">
        <v>8841</v>
      </c>
      <c r="C10" s="5" t="n">
        <v>3747</v>
      </c>
      <c r="D10" s="5" t="n">
        <v>19205</v>
      </c>
      <c r="E10" s="5" t="n">
        <v>10396</v>
      </c>
    </row>
    <row r="11" spans="1:5">
      <c r="A11" s="4" t="s">
        <v>68</v>
      </c>
      <c r="B11" s="5" t="n">
        <v>8841</v>
      </c>
      <c r="C11" s="5" t="n">
        <v>3747</v>
      </c>
      <c r="D11" s="5" t="n">
        <v>17205</v>
      </c>
      <c r="E11" s="5" t="n">
        <v>10396</v>
      </c>
    </row>
    <row r="12" spans="1:5">
      <c r="A12" s="4" t="s">
        <v>70</v>
      </c>
      <c r="B12" s="5" t="n">
        <v>0</v>
      </c>
      <c r="C12" s="5" t="n">
        <v>0</v>
      </c>
      <c r="D12" s="5" t="n">
        <v>0</v>
      </c>
      <c r="E12" s="5" t="n">
        <v>0</v>
      </c>
    </row>
    <row r="13" spans="1:5">
      <c r="A13" s="4" t="s">
        <v>71</v>
      </c>
      <c r="B13" s="6" t="n">
        <v>-42621</v>
      </c>
      <c r="C13" s="6" t="n">
        <v>-24297</v>
      </c>
      <c r="D13" s="6" t="n">
        <v>-95085</v>
      </c>
      <c r="E13" s="6" t="n">
        <v>-68546</v>
      </c>
    </row>
    <row r="14" spans="1:5">
      <c r="A14" s="3" t="s">
        <v>72</v>
      </c>
    </row>
    <row r="15" spans="1:5">
      <c r="A15" s="4" t="s">
        <v>73</v>
      </c>
      <c r="B15" s="5" t="n">
        <v>63397067</v>
      </c>
      <c r="C15" s="5" t="n">
        <v>63397067</v>
      </c>
      <c r="D15" s="5" t="n">
        <v>63397067</v>
      </c>
      <c r="E15" s="5" t="n">
        <v>63397067</v>
      </c>
    </row>
    <row r="16" spans="1:5">
      <c r="A16" s="4" t="s">
        <v>74</v>
      </c>
      <c r="B16" s="8" t="n">
        <v>1e-05</v>
      </c>
      <c r="C16" s="8" t="n">
        <v>1e-05</v>
      </c>
      <c r="D16" s="8" t="n">
        <v>1e-05</v>
      </c>
      <c r="E16" s="8" t="n">
        <v>1e-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62</v>
      </c>
    </row>
    <row r="3" spans="1:3">
      <c r="A3" s="3" t="s">
        <v>76</v>
      </c>
    </row>
    <row r="4" spans="1:3">
      <c r="A4" s="4" t="s">
        <v>77</v>
      </c>
      <c r="B4" s="6" t="n">
        <v>-95085</v>
      </c>
      <c r="C4" s="6" t="n">
        <v>-68546</v>
      </c>
    </row>
    <row r="5" spans="1:3">
      <c r="A5" s="3" t="s">
        <v>78</v>
      </c>
    </row>
    <row r="6" spans="1:3">
      <c r="A6" s="4" t="s">
        <v>79</v>
      </c>
      <c r="B6" s="5" t="n">
        <v>-2000</v>
      </c>
      <c r="C6" s="5" t="n">
        <v>0</v>
      </c>
    </row>
    <row r="7" spans="1:3">
      <c r="A7" s="4" t="s">
        <v>80</v>
      </c>
      <c r="B7" s="5" t="n">
        <v>0</v>
      </c>
      <c r="C7" s="5" t="n">
        <v>600</v>
      </c>
    </row>
    <row r="8" spans="1:3">
      <c r="A8" s="3" t="s">
        <v>81</v>
      </c>
    </row>
    <row r="9" spans="1:3">
      <c r="A9" s="4" t="s">
        <v>82</v>
      </c>
      <c r="B9" s="5" t="n">
        <v>280</v>
      </c>
      <c r="C9" s="5" t="n">
        <v>-4662</v>
      </c>
    </row>
    <row r="10" spans="1:3">
      <c r="A10" s="4" t="s">
        <v>83</v>
      </c>
      <c r="B10" s="5" t="n">
        <v>19205</v>
      </c>
      <c r="C10" s="5" t="n">
        <v>7866</v>
      </c>
    </row>
    <row r="11" spans="1:3">
      <c r="A11" s="4" t="s">
        <v>84</v>
      </c>
      <c r="B11" s="5" t="n">
        <v>46250</v>
      </c>
      <c r="C11" s="5" t="n">
        <v>39742</v>
      </c>
    </row>
    <row r="12" spans="1:3">
      <c r="A12" s="4" t="s">
        <v>76</v>
      </c>
      <c r="B12" s="5" t="n">
        <v>-29350</v>
      </c>
      <c r="C12" s="5" t="n">
        <v>-25000</v>
      </c>
    </row>
    <row r="13" spans="1:3">
      <c r="A13" s="3" t="s">
        <v>85</v>
      </c>
    </row>
    <row r="14" spans="1:3">
      <c r="A14" s="4" t="s">
        <v>86</v>
      </c>
      <c r="B14" s="5" t="n">
        <v>0</v>
      </c>
      <c r="C14" s="5" t="n">
        <v>0</v>
      </c>
    </row>
    <row r="15" spans="1:3">
      <c r="A15" s="3" t="s">
        <v>87</v>
      </c>
    </row>
    <row r="16" spans="1:3">
      <c r="A16" s="4" t="s">
        <v>88</v>
      </c>
      <c r="B16" s="5" t="n">
        <v>29350</v>
      </c>
      <c r="C16" s="5" t="n">
        <v>25000</v>
      </c>
    </row>
    <row r="17" spans="1:3">
      <c r="A17" s="4" t="s">
        <v>89</v>
      </c>
      <c r="B17" s="5" t="n">
        <v>0</v>
      </c>
      <c r="C17" s="5" t="n">
        <v>0</v>
      </c>
    </row>
    <row r="18" spans="1:3">
      <c r="A18" s="4" t="s">
        <v>87</v>
      </c>
      <c r="B18" s="5" t="n">
        <v>29350</v>
      </c>
      <c r="C18" s="5" t="n">
        <v>25000</v>
      </c>
    </row>
    <row r="19" spans="1:3">
      <c r="A19" s="4" t="s">
        <v>90</v>
      </c>
      <c r="B19" s="5" t="n">
        <v>0</v>
      </c>
      <c r="C19" s="5" t="n">
        <v>0</v>
      </c>
    </row>
    <row r="20" spans="1:3">
      <c r="A20" s="4" t="s">
        <v>33</v>
      </c>
      <c r="B20" s="5" t="n">
        <v>0</v>
      </c>
      <c r="C20" s="5" t="n">
        <v>0</v>
      </c>
    </row>
    <row r="21" spans="1:3">
      <c r="A21" s="4" t="s">
        <v>33</v>
      </c>
      <c r="B21" s="6" t="n">
        <v>0</v>
      </c>
      <c r="C2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42"/>
    <col customWidth="1" max="3" min="3" width="6"/>
  </cols>
  <sheetData>
    <row r="1" spans="1:3">
      <c r="A1" s="1" t="s">
        <v>94</v>
      </c>
      <c r="B1" s="1" t="s">
        <v>95</v>
      </c>
      <c r="C1" s="2" t="s">
        <v>96</v>
      </c>
    </row>
    <row r="2" spans="1:3">
      <c r="A2" s="4" t="s">
        <v>79</v>
      </c>
      <c r="B2" s="4" t="s">
        <v>97</v>
      </c>
      <c r="C2" s="6" t="n">
        <v>0</v>
      </c>
    </row>
    <row r="3" spans="1:3">
      <c r="A3" s="4" t="s">
        <v>79</v>
      </c>
      <c r="B3" s="4" t="s">
        <v>97</v>
      </c>
      <c r="C3"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4T08:43:17Z</dcterms:created>
  <dcterms:modified xmlns:dcterms="http://purl.org/dc/terms/" xmlns:xsi="http://www.w3.org/2001/XMLSchema-instance" xsi:type="dcterms:W3CDTF">2019-02-04T08:43:17Z</dcterms:modified>
</cp:coreProperties>
</file>